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Global Self Storage, Inc.</t>
        </is>
      </c>
    </row>
    <row r="7">
      <c r="A7" s="4" t="inlineStr">
        <is>
          <t>Entity Central Index Key</t>
        </is>
      </c>
      <c r="B7" s="4" t="inlineStr">
        <is>
          <t>00010312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As discussed above, our Compensation Committee has implemented an executive compensation program designed to link a substantial portion of our executives' compensation to the achievement of the Company’s financial, operational and strategic objectives. The following tables set forth information concerning the compensation and compensation actually paid to Mark Winmill , President and CEO, our principal executive officer ("PEO"), and Thomas O'Malley, CFO, and Donald Klimoski II, SVP - Operations and General Counsel, our other named executive officers ("NEOs"), calculated in accordance with SEC regulations, for fiscal years 2022 and 2021, and our financial performance for each such fiscal year:
Year Summary Compensation Table Total for PEO Compensation Actually Paid to PEO Average Summary Compensation Table Total for Non-PEO NEOs Average Compensation Actually Paid to Non-PEO NEOs Value of Initial Fixed $100 Investment Based on Total Shareholder Return (TSR) Net Income
2022 $ 526,253 $ 512,756 $ 208,558 $ 202,704 $ 90 $ 2,057,723
2021 $ 587,950 $ 660,453 $ 247,262 $ 278,695 $ 149 $ 3,281,251 To calculate the Compensation Actually Paid ("CAP"), the following amounts were deducted from and added to the Summary Compensation Table ("SCT") total compensation: PEO SCT Total to CAP Reconciliation
Year Salary Bonus Stock Awards All Other Compensation SCT Total Grant Date Fair Value of Current Year Equity Awards included in SCT Fair Value Adjustments to SCT Table CAP
2022 $ 397,000 $ 15,269 $ 55,899 $ 58,085 $ 526,253 $( 55,899 ) $ 42,402 $ 512,756
2021 $ 377,000 $ 14,500 $ 144,884 $ 51,566 $ 587,950 $( 144,884 ) $ 217,387 $ 660,453 Average Non-PEO NEOs SCT Total to CAP Reconciliation
Year Salary Bonus Stock Awards All Other Compensation SCT Total Grant Date Fair Value of Current Year Equity Awards included in SCT Fair Value Adjustments to SCT Table CAP
2022 $ 164,754 $ 6,635 $ 24,380 $ 12,789 $ 208,558 $( 24,380 ) $ 18,526 $ 202,704
2021 $ 166,076 $ 5,923 $ 62,689 $ 12,571 $ 247,262 $( 62,689 ) $ 94,122 $ 278,695 Supplemental Tables PEO Equity Component of CAP
Year Fair Value of Current Year Equity Awards at December 31, (a) Change in Fair Value of Prior Years' Awards Unvested at December 31, (b) Fair Value of Current Year Vested Awards (c) Change in Fair Value of Prior Years' Awards Vested through the Year Ended December 31, (d) Change in Value of Prior Year's Awards Failed to Vest through the Year Ended December 31, (e) Dividends on Unvested Awards/Accrued Dividends (f) Equity Value included in CAP (g) = (a)+(b)+(c)+(d)+(e)+(f)
2022 $ 40,119 $( 15,495 ) $ 10,260 $( 1,790 ) $ — $ 9,308 $ 42,402
2021 $ 148,776 $ 9,329 $ 31,586 $ 19,512 $ — $ 8,184 $ 217,387 Average Non-PEO NEOs Equity Component of CAP
Year Fair Value of Current Year Equity Awards at December 31, (a) Change in Fair Value of Prior Years' Awards Unvested at December 31, (b) Fair Value of Current Year Vested Awards (c) Change in Fair Value of Prior Years' Awards Vested through the Year Ended December 31, (d) Change in Value of Prior Year's Awards Failed to Vest through the Year Ended December 31, (e) Dividends on Unvested Awards/Accrued Dividends (f) Equity Value included in CAP (g) = (a)+(b)+(c)+(d)+(e)+(f)
2022 $ 17,500 $( 6,707 ) $ 4,473 $( 777 ) $ — $ 4,037 $ 18,526
2021 $ 64,376 $ 4,053 $ 13,664 $ 8,451 $ — $ 3,578 $ 94,122</t>
        </is>
      </c>
      <c r="C4" s="4" t="inlineStr">
        <is>
          <t xml:space="preserve"> </t>
        </is>
      </c>
    </row>
    <row r="5">
      <c r="A5" s="4" t="inlineStr">
        <is>
          <t>PEO Total Compensation Amount</t>
        </is>
      </c>
      <c r="B5" s="5" t="n">
        <v>526253</v>
      </c>
      <c r="C5" s="5" t="n">
        <v>587950</v>
      </c>
    </row>
    <row r="6">
      <c r="A6" s="4" t="inlineStr">
        <is>
          <t>PEO Actually Paid Compensation Amount</t>
        </is>
      </c>
      <c r="B6" s="5" t="n">
        <v>512756</v>
      </c>
      <c r="C6" s="6" t="n">
        <v>660453</v>
      </c>
    </row>
    <row r="7">
      <c r="A7" s="4" t="inlineStr">
        <is>
          <t>Adjustment To PEO Compensation, Footnote [Text Block]</t>
        </is>
      </c>
      <c r="B7" s="4" t="inlineStr">
        <is>
          <t>PEO SCT Total to CAP Reconciliation
Year Salary Bonus Stock Awards All Other Compensation SCT Total Grant Date Fair Value of Current Year Equity Awards included in SCT Fair Value Adjustments to SCT Table CAP
2022 $ 397,000 $ 15,269 $ 55,899 $ 58,085 $ 526,253 $( 55,899 ) $ 42,402 $ 512,756
2021 $ 377,000 $ 14,500 $ 144,884 $ 51,566 $ 587,950 $( 144,884 ) $ 217,387 $ 660,453 PEO Equity Component of CAP
Year Fair Value of Current Year Equity Awards at December 31, (a) Change in Fair Value of Prior Years' Awards Unvested at December 31, (b) Fair Value of Current Year Vested Awards (c) Change in Fair Value of Prior Years' Awards Vested through the Year Ended December 31, (d) Change in Value of Prior Year's Awards Failed to Vest through the Year Ended December 31, (e) Dividends on Unvested Awards/Accrued Dividends (f) Equity Value included in CAP (g) = (a)+(b)+(c)+(d)+(e)+(f)
2022 $ 40,119 $( 15,495 ) $ 10,260 $( 1,790 ) $ — $ 9,308 $ 42,402
2021 $ 148,776 $ 9,329 $ 31,586 $ 19,512 $ — $ 8,184 $ 217,387</t>
        </is>
      </c>
      <c r="C7" s="4" t="inlineStr">
        <is>
          <t xml:space="preserve"> </t>
        </is>
      </c>
    </row>
    <row r="8">
      <c r="A8" s="4" t="inlineStr">
        <is>
          <t>Non-PEO NEO Average Total Compensation Amount</t>
        </is>
      </c>
      <c r="B8" s="5" t="n">
        <v>208558</v>
      </c>
      <c r="C8" s="6" t="n">
        <v>247262</v>
      </c>
    </row>
    <row r="9">
      <c r="A9" s="4" t="inlineStr">
        <is>
          <t>Non-PEO NEO Average Compensation Actually Paid Amount</t>
        </is>
      </c>
      <c r="B9" s="5" t="n">
        <v>202704</v>
      </c>
      <c r="C9" s="6" t="n">
        <v>278695</v>
      </c>
    </row>
    <row r="10">
      <c r="A10" s="4" t="inlineStr">
        <is>
          <t>Adjustment to Non-PEO NEO Compensation Footnote [Text Block]</t>
        </is>
      </c>
      <c r="B10" s="4" t="inlineStr">
        <is>
          <t>Average Non-PEO NEOs SCT Total to CAP Reconciliation
Year Salary Bonus Stock Awards All Other Compensation SCT Total Grant Date Fair Value of Current Year Equity Awards included in SCT Fair Value Adjustments to SCT Table CAP
2022 $ 164,754 $ 6,635 $ 24,380 $ 12,789 $ 208,558 $( 24,380 ) $ 18,526 $ 202,704
2021 $ 166,076 $ 5,923 $ 62,689 $ 12,571 $ 247,262 $( 62,689 ) $ 94,122 $ 278,695 Average Non-PEO NEOs Equity Component of CAP
Year Fair Value of Current Year Equity Awards at December 31, (a) Change in Fair Value of Prior Years' Awards Unvested at December 31, (b) Fair Value of Current Year Vested Awards (c) Change in Fair Value of Prior Years' Awards Vested through the Year Ended December 31, (d) Change in Value of Prior Year's Awards Failed to Vest through the Year Ended December 31, (e) Dividends on Unvested Awards/Accrued Dividends (f) Equity Value included in CAP (g) = (a)+(b)+(c)+(d)+(e)+(f)
2022 $ 17,500 $( 6,707 ) $ 4,473 $( 777 ) $ — $ 4,037 $ 18,526
2021 $ 64,376 $ 4,053 $ 13,664 $ 8,451 $ — $ 3,578 $ 94,122</t>
        </is>
      </c>
      <c r="C10" s="4" t="inlineStr">
        <is>
          <t xml:space="preserve"> </t>
        </is>
      </c>
    </row>
    <row r="11">
      <c r="A11" s="4" t="inlineStr">
        <is>
          <t>Compensation Actually Paid vs. Total Shareholder Return [Text Block]</t>
        </is>
      </c>
      <c r="B11" s="4" t="inlineStr">
        <is>
          <t>Relationship to Compensation Actually Paid The following charts show the relationship of the compensation actually paid to our PEO and the average compensation actually paid to our NEOs to our cumulative total stockholder return and net income for the periods indicated. Compensation Actually Paid versus Total Shareholder Return</t>
        </is>
      </c>
      <c r="C11" s="4" t="inlineStr">
        <is>
          <t xml:space="preserve"> </t>
        </is>
      </c>
    </row>
    <row r="12">
      <c r="A12" s="4" t="inlineStr">
        <is>
          <t>Compensation Actually Paid vs. Net Income [Text Block]</t>
        </is>
      </c>
      <c r="B12" s="4" t="inlineStr">
        <is>
          <t>Compensation Actually Paid versus Net Income</t>
        </is>
      </c>
      <c r="C12" s="4" t="inlineStr">
        <is>
          <t xml:space="preserve"> </t>
        </is>
      </c>
    </row>
    <row r="13">
      <c r="A13" s="4" t="inlineStr">
        <is>
          <t>Total Shareholder Return Amount</t>
        </is>
      </c>
      <c r="B13" s="5" t="n">
        <v>90</v>
      </c>
      <c r="C13" s="6" t="n">
        <v>149</v>
      </c>
    </row>
    <row r="14">
      <c r="A14" s="4" t="inlineStr">
        <is>
          <t>Net Income (Loss)</t>
        </is>
      </c>
      <c r="B14" s="5" t="n">
        <v>2057723</v>
      </c>
      <c r="C14" s="6" t="n">
        <v>3281251</v>
      </c>
    </row>
    <row r="15">
      <c r="A15" s="4" t="inlineStr">
        <is>
          <t>PEO Name</t>
        </is>
      </c>
      <c r="B15" s="4" t="inlineStr">
        <is>
          <t>Mark Winmill</t>
        </is>
      </c>
      <c r="C15" s="4" t="inlineStr">
        <is>
          <t xml:space="preserve"> </t>
        </is>
      </c>
    </row>
    <row r="16">
      <c r="A16" s="4" t="inlineStr">
        <is>
          <t>PEO [Member]</t>
        </is>
      </c>
      <c r="B16" s="4" t="inlineStr">
        <is>
          <t xml:space="preserve"> </t>
        </is>
      </c>
      <c r="C16" s="4" t="inlineStr">
        <is>
          <t xml:space="preserve"> </t>
        </is>
      </c>
    </row>
    <row r="17">
      <c r="A17" s="3" t="inlineStr">
        <is>
          <t>Pay vs Performance Disclosure [Table]</t>
        </is>
      </c>
      <c r="B17" s="4" t="inlineStr">
        <is>
          <t xml:space="preserve"> </t>
        </is>
      </c>
      <c r="C17" s="4" t="inlineStr">
        <is>
          <t xml:space="preserve"> </t>
        </is>
      </c>
    </row>
    <row r="18">
      <c r="A18" s="4" t="inlineStr">
        <is>
          <t>Adjustment to Compensation Amount</t>
        </is>
      </c>
      <c r="B18" s="5" t="n">
        <v>512756</v>
      </c>
      <c r="C18" s="6" t="n">
        <v>660453</v>
      </c>
    </row>
    <row r="19">
      <c r="A19" s="4" t="inlineStr">
        <is>
          <t>Salary</t>
        </is>
      </c>
      <c r="B19" s="6" t="n">
        <v>397000</v>
      </c>
      <c r="C19" s="6" t="n">
        <v>377000</v>
      </c>
    </row>
    <row r="20">
      <c r="A20" s="4" t="inlineStr">
        <is>
          <t>Bonus</t>
        </is>
      </c>
      <c r="B20" s="6" t="n">
        <v>15269</v>
      </c>
      <c r="C20" s="6" t="n">
        <v>14500</v>
      </c>
    </row>
    <row r="21">
      <c r="A21" s="4" t="inlineStr">
        <is>
          <t>Stock Awards</t>
        </is>
      </c>
      <c r="B21" s="6" t="n">
        <v>55899</v>
      </c>
      <c r="C21" s="6" t="n">
        <v>144884</v>
      </c>
    </row>
    <row r="22">
      <c r="A22" s="4" t="inlineStr">
        <is>
          <t>All Other Compensation</t>
        </is>
      </c>
      <c r="B22" s="6" t="n">
        <v>58085</v>
      </c>
      <c r="C22" s="6" t="n">
        <v>51566</v>
      </c>
    </row>
    <row r="23">
      <c r="A23" s="4" t="inlineStr">
        <is>
          <t>PEO [Member] | Grant Date Fair Value Of Current Year Equity Awards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55899</v>
      </c>
      <c r="C25" s="6" t="n">
        <v>144884</v>
      </c>
    </row>
    <row r="26">
      <c r="A26" s="4" t="inlineStr">
        <is>
          <t>PEO [Member] | Fair Value Adjustments to SCT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42402</v>
      </c>
      <c r="C28" s="6" t="n">
        <v>217387</v>
      </c>
    </row>
    <row r="29">
      <c r="A29" s="4" t="inlineStr">
        <is>
          <t>PEO [Member] | Equity Component of CAP Fair Value of Current Year Equity Award at December 31[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148776</v>
      </c>
      <c r="C31" s="6" t="n">
        <v>40119</v>
      </c>
    </row>
    <row r="32">
      <c r="A32" s="4" t="inlineStr">
        <is>
          <t>PEO [Member] | Equity Component of CAP Change in Fair Value of Prior Years' Awards Unvested at December 31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9329</v>
      </c>
      <c r="C34" s="6" t="n">
        <v>15495</v>
      </c>
    </row>
    <row r="35">
      <c r="A35" s="4" t="inlineStr">
        <is>
          <t>PEO [Member] | Equity Component of CAP Fair Value of Current Year Vested Awards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31586</v>
      </c>
      <c r="C37" s="6" t="n">
        <v>10260</v>
      </c>
    </row>
    <row r="38">
      <c r="A38" s="4" t="inlineStr">
        <is>
          <t>PEO [Member] | Equity Component of CAP Change in Fair Value of Prior Years' Awards Vested through the Year Ended December 31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19512</v>
      </c>
      <c r="C40" s="6" t="n">
        <v>1790</v>
      </c>
    </row>
    <row r="41">
      <c r="A41" s="4" t="inlineStr">
        <is>
          <t>PEO [Member] | Equity Component of CAP Change in Value of Prior Year's Awards Failed to Vest through the Year Ended December 31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4" t="inlineStr">
        <is>
          <t xml:space="preserve"> </t>
        </is>
      </c>
      <c r="C43" s="4" t="inlineStr">
        <is>
          <t xml:space="preserve"> </t>
        </is>
      </c>
    </row>
    <row r="44">
      <c r="A44" s="4" t="inlineStr">
        <is>
          <t>PEO [Member] | Equity Component of CAP Dividends on Unvested Awards/Accrued Dividends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8184</v>
      </c>
      <c r="C46" s="6" t="n">
        <v>9308</v>
      </c>
    </row>
    <row r="47">
      <c r="A47" s="4" t="inlineStr">
        <is>
          <t>PEO [Member] | Equity Value included in CAP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217387</v>
      </c>
      <c r="C49" s="6" t="n">
        <v>42402</v>
      </c>
    </row>
    <row r="50">
      <c r="A50" s="4" t="inlineStr">
        <is>
          <t>Non-PEO NEO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202704</v>
      </c>
      <c r="C52" s="6" t="n">
        <v>278695</v>
      </c>
    </row>
    <row r="53">
      <c r="A53" s="4" t="inlineStr">
        <is>
          <t>Salary</t>
        </is>
      </c>
      <c r="B53" s="6" t="n">
        <v>164754</v>
      </c>
      <c r="C53" s="6" t="n">
        <v>166076</v>
      </c>
    </row>
    <row r="54">
      <c r="A54" s="4" t="inlineStr">
        <is>
          <t>Bonus</t>
        </is>
      </c>
      <c r="B54" s="6" t="n">
        <v>6635</v>
      </c>
      <c r="C54" s="6" t="n">
        <v>5923</v>
      </c>
    </row>
    <row r="55">
      <c r="A55" s="4" t="inlineStr">
        <is>
          <t>Stock Awards</t>
        </is>
      </c>
      <c r="B55" s="6" t="n">
        <v>24380</v>
      </c>
      <c r="C55" s="6" t="n">
        <v>62689</v>
      </c>
    </row>
    <row r="56">
      <c r="A56" s="4" t="inlineStr">
        <is>
          <t>All Other Compensation</t>
        </is>
      </c>
      <c r="B56" s="6" t="n">
        <v>12789</v>
      </c>
      <c r="C56" s="6" t="n">
        <v>12571</v>
      </c>
    </row>
    <row r="57">
      <c r="A57" s="4" t="inlineStr">
        <is>
          <t>Non-PEO NEO [Member] | Grant Date Fair Value Of Current Year Equity Awards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24380</v>
      </c>
      <c r="C59" s="6" t="n">
        <v>62689</v>
      </c>
    </row>
    <row r="60">
      <c r="A60" s="4" t="inlineStr">
        <is>
          <t>Non-PEO NEO [Member] | Fair Value Adjustments to SCT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18526</v>
      </c>
      <c r="C62" s="6" t="n">
        <v>94122</v>
      </c>
    </row>
    <row r="63">
      <c r="A63" s="4" t="inlineStr">
        <is>
          <t>Non-PEO NEO [Member] | Equity Component of CAP Fair Value of Current Year Equity Award at December 31[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17500</v>
      </c>
      <c r="C65" s="6" t="n">
        <v>64376</v>
      </c>
    </row>
    <row r="66">
      <c r="A66" s="4" t="inlineStr">
        <is>
          <t>Non-PEO NEO [Member] | Equity Component of CAP Change in Fair Value of Prior Years' Awards Unvested at December 31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6707</v>
      </c>
      <c r="C68" s="6" t="n">
        <v>4053</v>
      </c>
    </row>
    <row r="69">
      <c r="A69" s="4" t="inlineStr">
        <is>
          <t>Non-PEO NEO [Member] | Equity Component of CAP Fair Value of Current Year Vested Awards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4473</v>
      </c>
      <c r="C71" s="6" t="n">
        <v>13664</v>
      </c>
    </row>
    <row r="72">
      <c r="A72" s="4" t="inlineStr">
        <is>
          <t>Non-PEO NEO [Member] | Equity Component of CAP Change in Fair Value of Prior Years' Awards Vested through the Year Ended December 31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6" t="n">
        <v>777</v>
      </c>
      <c r="C74" s="6" t="n">
        <v>8451</v>
      </c>
    </row>
    <row r="75">
      <c r="A75" s="4" t="inlineStr">
        <is>
          <t>Non-PEO NEO [Member] | Equity Component of CAP Change in Value of Prior Year's Awards Failed to Vest through the Year Ended December 31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4" t="inlineStr">
        <is>
          <t xml:space="preserve"> </t>
        </is>
      </c>
      <c r="C77" s="4" t="inlineStr">
        <is>
          <t xml:space="preserve"> </t>
        </is>
      </c>
    </row>
    <row r="78">
      <c r="A78" s="4" t="inlineStr">
        <is>
          <t>Non-PEO NEO [Member] | Equity Component of CAP Dividends on Unvested Awards/Accrued Dividends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6" t="n">
        <v>4037</v>
      </c>
      <c r="C80" s="6" t="n">
        <v>3578</v>
      </c>
    </row>
    <row r="81">
      <c r="A81" s="4" t="inlineStr">
        <is>
          <t>Non-PEO NEO [Member] | Equity Value included in CAP [member]</t>
        </is>
      </c>
      <c r="B81" s="4" t="inlineStr">
        <is>
          <t xml:space="preserve"> </t>
        </is>
      </c>
      <c r="C81" s="4" t="inlineStr">
        <is>
          <t xml:space="preserve"> </t>
        </is>
      </c>
    </row>
    <row r="82">
      <c r="A82" s="3" t="inlineStr">
        <is>
          <t>Pay vs Performance Disclosure [Table]</t>
        </is>
      </c>
      <c r="B82" s="4" t="inlineStr">
        <is>
          <t xml:space="preserve"> </t>
        </is>
      </c>
      <c r="C82" s="4" t="inlineStr">
        <is>
          <t xml:space="preserve"> </t>
        </is>
      </c>
    </row>
    <row r="83">
      <c r="A83" s="4" t="inlineStr">
        <is>
          <t>Adjustment to Compensation Amount</t>
        </is>
      </c>
      <c r="B83" s="5" t="n">
        <v>18526</v>
      </c>
      <c r="C83" s="5" t="n">
        <v>941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2:33Z</dcterms:created>
  <dcterms:modified xmlns:dcterms="http://purl.org/dc/terms/" xmlns:xsi="http://www.w3.org/2001/XMLSchema-instance" xsi:type="dcterms:W3CDTF">2023-04-27T20:12:33Z</dcterms:modified>
</cp:coreProperties>
</file>